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21,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4,
		2021</t>
        </is>
      </c>
    </row>
    <row r="9">
      <c r="A9" s="4" t="inlineStr">
        <is>
          <t>Effective Date</t>
        </is>
      </c>
      <c r="B9" s="4" t="inlineStr">
        <is>
          <t>dei_DocumentEffectiveDate</t>
        </is>
      </c>
      <c r="C9" s="4" t="inlineStr">
        <is>
          <t>May 24,
		2021</t>
        </is>
      </c>
    </row>
    <row r="10">
      <c r="A10" s="4" t="inlineStr">
        <is>
          <t>Prospectus Date</t>
        </is>
      </c>
      <c r="B10" s="4" t="inlineStr">
        <is>
          <t>rr_ProspectusDate</t>
        </is>
      </c>
      <c r="C10" s="4" t="inlineStr">
        <is>
          <t>May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24, 2021</t>
        </is>
      </c>
    </row>
    <row r="2">
      <c r="A2" s="4" t="inlineStr">
        <is>
          <t>First Trust S-Network Healthcare Technology ETF</t>
        </is>
      </c>
    </row>
    <row r="3">
      <c r="A3" s="4" t="inlineStr">
        <is>
          <t>Summary Information</t>
        </is>
      </c>
    </row>
    <row r="4">
      <c r="A4" s="4" t="inlineStr">
        <is>
          <t>&amp;lt;span style="color:#000000;font-family:Arial;font-size:9.90pt;font-weight:bold;margin-left:0%;"&gt;Investment Objective&amp;lt;/span&gt;</t>
        </is>
      </c>
    </row>
    <row r="5">
      <c r="A5" s="4" t="inlineStr">
        <is>
          <t>The First Trust S-Network Healthcare Technology ETF (the “Fund” ) seeks investment results that correspond generally to the price and yield (before the Fund’s fees and expenses) of an index called the S-Network Healthcare Technolog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The Fund will normally invest at least 8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S-Network Global Indexes, Inc. (the “ Index Provider ”). The Index Provider retains the right at any time, upon prior written notice, to modify the Index methodology. The Index is composed of common stock and depositary receipts issued by U.S. and non-U.S. companies that comprise the health care technology sub-industry, as classified in the S-Network Global 5500 Index. Companies comprising the health care technology sub-industry include those companies providing application, systems and/or data processing software, internet-based tools, and IT consulting services to doctors, hospitals or businesses operating primarily in the health care sector. The Index’s selection universe consists of all constituents of the S-Network Global 5500 Index classified as comprising the health care technology GICS sub-industry. In addition, a company’s stock must trade on a recognized global stock exchange, have a minimum market capitalization of $100 million, a free-float adjusted market capitalization value of at least $25 million and a minimum average daily trading value for the previous three months of $500,000. Each eligible security is selected for the Index and weighted according to a modified market capitalization methodology. The Index is rebalanced and reconstitut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y 24, 2021, the Index had significant exposure to health care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HEALTH CARE TECHNOLOGY COMPANIES RISK. Health care technology companies have the potential to grow within the health care technology space through innovation and market adoption of such companies’ products and services. Companies in health care technology may be susceptible to risks which include, but are not limited to, small or limited markets for such securities, changes in business cycles, world economic growth, technological progress, rapid obsolescence, and government regulation. Health care technology companies may have limited product lines, markets, financial resources or personnel. Securities of health care technology companies, especially smaller, start-up companies, tend to be more volatile than securities of companies that do not rely heavily on technology. Rapid changes to technology that affect a company’s products could have a material adverse effect on such company’s operating results. Additionally, health care technology companies rely heavi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ignificantly equivalent or superior to such companies’ technology. Health care technology companies typically engage in spending significant amounts on research and development, and there is no guarantee that the products or services produced by these companies will be successful in the futur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24, 2021</t>
        </is>
      </c>
    </row>
    <row r="2">
      <c r="A2" s="4" t="inlineStr">
        <is>
          <t>First Trust S-Network Healthcare Technology ETF | First Trust S-Network Healthcare Technolog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Network Healthcare Technology ETF - First Trust S-Network Healthcare Technology ETF</t>
        </is>
      </c>
      <c r="B1" s="2" t="inlineStr">
        <is>
          <t>May 24,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6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S-Network Healthcare Technology ETF - First Trust S-Network Healthcare Technology ETF</t>
        </is>
      </c>
      <c r="B1" s="2" t="inlineStr">
        <is>
          <t>1 Year</t>
        </is>
      </c>
      <c r="C1" s="2" t="inlineStr">
        <is>
          <t>3 Years</t>
        </is>
      </c>
    </row>
    <row r="2">
      <c r="A2" s="4" t="inlineStr">
        <is>
          <t>USD ($)</t>
        </is>
      </c>
      <c r="B2" s="5" t="n">
        <v>66</v>
      </c>
      <c r="C2" s="5" t="n">
        <v>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4,
		2021</t>
        </is>
      </c>
    </row>
    <row r="4">
      <c r="A4" s="4" t="inlineStr">
        <is>
          <t>First Trust S-Network Healthcare Technolog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Network Healthcare Technology ETF (the “Fund” ) seeks investment results that correspond generally to the price and yield (before the Fund’s fees and expenses) of an index called the S-Network Healthcare Technolog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will normally invest at least 8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S-Network Global Indexes, Inc. (the “ Index Provider ”). The Index Provider retains the right at any time, upon prior written notice, to modify the Index methodology. The Index is composed of common stock and depositary receipts issued by U.S. and non-U.S. companies that comprise the health care technology sub-industry, as classified in the S-Network Global 5500 Index. Companies comprising the health care technology sub-industry include those companies providing application, systems and/or data processing software, internet-based tools, and IT consulting services to doctors, hospitals or businesses operating primarily in the health care sector. The Index’s selection universe consists of all constituents of the S-Network Global 5500 Index classified as comprising the health care technology GICS sub-industry. In addition, a company’s stock must trade on a recognized global stock exchange, have a minimum market capitalization of $100 million, a free-float adjusted market capitalization value of at least $25 million and a minimum average daily trading value for the previous three months of $500,000. Each eligible security is selected for the Index and weighted according to a modified market capitalization methodology. The Index is rebalanced and reconstitut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y 24, 2021, the Index had significant exposure to health care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HEALTH CARE TECHNOLOGY COMPANIES RISK. Health care technology companies have the potential to grow within the health care technology space through innovation and market adoption of such companies’ products and services. Companies in health care technology may be susceptible to risks which include, but are not limited to, small or limited markets for such securities, changes in business cycles, world economic growth, technological progress, rapid obsolescence, and government regulation. Health care technology companies may have limited product lines, markets, financial resources or personnel. Securities of health care technology companies, especially smaller, start-up companies, tend to be more volatile than securities of companies that do not rely heavily on technology. Rapid changes to technology that affect a company’s products could have a material adverse effect on such company’s operating results. Additionally, health care technology companies rely heavi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ignificantly equivalent or superior to such companies’ technology. Health care technology companies typically engage in spending significant amounts on research and development, and there is no guarantee that the products or services produced by these companies will be successful in the futur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S-Network Healthcare Technology ETF | First Trust S-Network Healthcare Technology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6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65%</t>
        </is>
      </c>
    </row>
    <row r="30">
      <c r="A30" s="4" t="inlineStr">
        <is>
          <t>1 Year</t>
        </is>
      </c>
      <c r="B30" s="4" t="inlineStr">
        <is>
          <t>rr_ExpenseExampleNoRedemptionYear01</t>
        </is>
      </c>
      <c r="C30" s="6" t="n">
        <v>66</v>
      </c>
    </row>
    <row r="31">
      <c r="A31" s="4" t="inlineStr">
        <is>
          <t>3 Years</t>
        </is>
      </c>
      <c r="B31" s="4" t="inlineStr">
        <is>
          <t>rr_ExpenseExampleNoRedemptionYear03</t>
        </is>
      </c>
      <c r="C31" s="6" t="n">
        <v>208</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54:08Z</dcterms:created>
  <dcterms:modified xmlns:dcterms="http://purl.org/dc/terms/" xmlns:xsi="http://www.w3.org/2001/XMLSchema-instance" xsi:type="dcterms:W3CDTF">2021-05-21T16:54:08Z</dcterms:modified>
</cp:coreProperties>
</file>